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ilverton Energy Inc. - Balance" sheetId="2" r:id="rId2"/>
    <s:sheet name="Silverton Energy Inc. - Stateme" sheetId="3" r:id="rId3"/>
    <s:sheet name="Silverton Energy Inc. - Statem4" sheetId="4" r:id="rId4"/>
    <s:sheet name="Silverton Energy Inc. - Statem5" sheetId="5" r:id="rId5"/>
    <s:sheet name="NOTE 1 - CONDENSED FINANCIAL ST" sheetId="6" r:id="rId6"/>
    <s:sheet name="NOTE 2 - GOING CONCERN" sheetId="7" r:id="rId7"/>
    <s:sheet name="NOTE 3 - LOAN RECEIVABLE - RELA" sheetId="8" r:id="rId8"/>
    <s:sheet name="NOTE 4 - LOAN PAYABLE - RELATED" sheetId="9" r:id="rId9"/>
    <s:sheet name="NOTE 5 - RELATED PARTY TRANSACT" sheetId="10" r:id="rId10"/>
    <s:sheet name="NOTE 6 - LOAN PAYABLE" sheetId="11" r:id="rId11"/>
    <s:sheet name="NOTE 7 - CAPITAL STOCK" sheetId="12" r:id="rId12"/>
    <s:sheet name="NOTE 8 - SUBSEQUENT EVENTS" sheetId="13" r:id="rId13"/>
    <s:sheet name="NOTE 2 - GOING CONCERN (Details" sheetId="14" r:id="rId14"/>
    <s:sheet name="NOTE 3 - LOAN RECEIVABLE - RE15" sheetId="15" r:id="rId15"/>
    <s:sheet name="NOTE 4 - LOAN PAYABLE - RELAT16" sheetId="16" r:id="rId16"/>
    <s:sheet name="NOTE 5 - RELATED PARTY TRANSA17" sheetId="17" r:id="rId17"/>
    <s:sheet name="NOTE 6 - LOAN PAYABLE (Details)" sheetId="18" r:id="rId18"/>
    <s:sheet name="NOTE 7 - CAPITAL STOCK (Details" sheetId="19" r:id="rId19"/>
    <s:sheet name="NOTE 8 - SUBSEQUENT EVENTS (Det" sheetId="20" r:id="rId20"/>
    <s:sheet name="Uncategorized Items - trss-2015" sheetId="21" r:id="rId21"/>
  </s:sheets>
  <s:definedNames/>
  <s:calcPr calcId="124519" calcMode="auto" fullCalcOnLoad="1"/>
</s:workbook>
</file>

<file path=xl/sharedStrings.xml><?xml version="1.0" encoding="utf-8"?>
<sst xmlns="http://schemas.openxmlformats.org/spreadsheetml/2006/main" uniqueCount="193">
  <si>
    <t>Document And Entity Information - Mar. 31, 2015 - shares</t>
  </si>
  <si>
    <t>Total</t>
  </si>
  <si>
    <t>Document and Entity Information [Abstract]</t>
  </si>
  <si>
    <t>Entity Registrant Name</t>
  </si>
  <si>
    <t>SILVERTON ENERGY,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Entity Filer Category</t>
  </si>
  <si>
    <t>Smaller Reporting Company</t>
  </si>
  <si>
    <t>Entity Well-known Seasoned Issuer</t>
  </si>
  <si>
    <t>No</t>
  </si>
  <si>
    <t>Document Period End Date</t>
  </si>
  <si>
    <t>Mar. 31,
		2015</t>
  </si>
  <si>
    <t>Document Fiscal Year Focus</t>
  </si>
  <si>
    <t>Document Fiscal Period Focus</t>
  </si>
  <si>
    <t>Q2</t>
  </si>
  <si>
    <t>Silverton Energy Inc. - Balance Sheets - USD ($)</t>
  </si>
  <si>
    <t>Mar. 31, 2015</t>
  </si>
  <si>
    <t>Sep. 30, 2014</t>
  </si>
  <si>
    <t>CURRENT ASSETS</t>
  </si>
  <si>
    <t>Cash</t>
  </si>
  <si>
    <t>Other current assets</t>
  </si>
  <si>
    <t>Loan receivable</t>
  </si>
  <si>
    <t>TOTAL ASSETS</t>
  </si>
  <si>
    <t>CURRENT LIABILITIES</t>
  </si>
  <si>
    <t>Accounts payable and accrued liabilities</t>
  </si>
  <si>
    <t>Bank overdraft</t>
  </si>
  <si>
    <t>Loan payable</t>
  </si>
  <si>
    <t>Interest payable</t>
  </si>
  <si>
    <t>Loans from related party</t>
  </si>
  <si>
    <t>TOTAL CURRENT LIABILITIES</t>
  </si>
  <si>
    <t>Authorized</t>
  </si>
  <si>
    <t>500,000,000 shares of common stock, $0.001 par value, (in Shares)</t>
  </si>
  <si>
    <t>Issued and outstanding</t>
  </si>
  <si>
    <t>52,424,875 shares as of March 31, 2015 and at September 30, 2014</t>
  </si>
  <si>
    <t>Additional Paid in Capital</t>
  </si>
  <si>
    <t>Deficit accumulated during the development stage</t>
  </si>
  <si>
    <t>TOTAL STOCKHOLDERS' EQUITY/(DEFICIT)</t>
  </si>
  <si>
    <t>TOTAL LIABILITIES AND STOCKHOLDERS' EQUITY/(DEFICIT)</t>
  </si>
  <si>
    <t>Silverton Energy Inc. - Statement of Operations - USD ($)</t>
  </si>
  <si>
    <t>3 Months Ended</t>
  </si>
  <si>
    <t>6 Months Ended</t>
  </si>
  <si>
    <t>54 Months Ended</t>
  </si>
  <si>
    <t>Mar. 31, 2014</t>
  </si>
  <si>
    <t>REVENUE</t>
  </si>
  <si>
    <t>EXPENSES</t>
  </si>
  <si>
    <t>Office and general</t>
  </si>
  <si>
    <t>Interest expense, net</t>
  </si>
  <si>
    <t>Professional Fees</t>
  </si>
  <si>
    <t>Total Expenses</t>
  </si>
  <si>
    <t>NET LOSS</t>
  </si>
  <si>
    <t>WEIGHTED AVERAGE NUMBER OF COMMON SHARES OUTSTANDING</t>
  </si>
  <si>
    <t>(in Shares)</t>
  </si>
  <si>
    <t>Silverton Energy Inc. - Statement of Stockholders' Equity (Deficit) - USD ($)</t>
  </si>
  <si>
    <t>Common Stock [Member]</t>
  </si>
  <si>
    <t>Additional Paid-in Capital [Member]</t>
  </si>
  <si>
    <t>Retained Earnings [Member]</t>
  </si>
  <si>
    <t>Balance, at Sep. 30, 2011</t>
  </si>
  <si>
    <t>Balance, (in Shares) at Sep. 30, 2011</t>
  </si>
  <si>
    <t>Net loss for the period from inception to</t>
  </si>
  <si>
    <t>Net Loss,</t>
  </si>
  <si>
    <t>Balance, at Sep. 30, 2012</t>
  </si>
  <si>
    <t>Balance, (in Shares) at Sep. 30, 2012</t>
  </si>
  <si>
    <t>Balance, at Sep. 30, 2013</t>
  </si>
  <si>
    <t>Balance, (in Shares) at Sep. 30, 2013</t>
  </si>
  <si>
    <t>Balance, at Sep. 30, 2014</t>
  </si>
  <si>
    <t>Balance, (in Shares) at Sep. 30, 2014</t>
  </si>
  <si>
    <t>Balance, at Mar. 31, 2015</t>
  </si>
  <si>
    <t>Balance, (in Shares) at Mar. 31, 2015</t>
  </si>
  <si>
    <t>Silverton Energy Inc. - Statement of Cash Flows - USD ($)</t>
  </si>
  <si>
    <t>12 Months Ended</t>
  </si>
  <si>
    <t>OPERATING ACTIVITIES</t>
  </si>
  <si>
    <t>Net loss</t>
  </si>
  <si>
    <t>used in operating activities</t>
  </si>
  <si>
    <t>Decrease (increase) in interest payable</t>
  </si>
  <si>
    <t>Increase (decrease) in Other current assets</t>
  </si>
  <si>
    <t>Increase (decrease) in accounts payable and accrued expenses</t>
  </si>
  <si>
    <t>NET CASH PROVIDED BY (USED IN) OPERATING ACTIVITIES</t>
  </si>
  <si>
    <t>$</t>
  </si>
  <si>
    <t>INVESTING ACTIVITIES</t>
  </si>
  <si>
    <t>Increase in loan receivable</t>
  </si>
  <si>
    <t>NET CASH USED BY INVESTING ACTIVITIES</t>
  </si>
  <si>
    <t>FINANCING ACTIVITIES</t>
  </si>
  <si>
    <t>Proceeds from sale of common stock</t>
  </si>
  <si>
    <t>Proceeds from loan payable</t>
  </si>
  <si>
    <t>Loan from related party</t>
  </si>
  <si>
    <t>NET CASH PROVIDED BY FINANCING ACTIVITIES</t>
  </si>
  <si>
    <t>NET INCREASE (DECREASE) IN CASH</t>
  </si>
  <si>
    <t>CASH, BEGINNING OF PERIOD</t>
  </si>
  <si>
    <t>NOTE 1 - CONDENSED FINANCIAL STATEMENTS</t>
  </si>
  <si>
    <t>Disclosure Text Block [Abstract]</t>
  </si>
  <si>
    <t>Organization, Consolidation and Presentation of Financial Statements Disclosure [Text Block]</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periods ended March 31, 2015 and the same period last year are not necessarily indicative of the operating results for the full years.
In October 2014, the Company approved a name change to Silverton Energy, Inc.</t>
  </si>
  <si>
    <t>NOTE 2 - GOING CONCERN</t>
  </si>
  <si>
    <t>Going Concern Note (Deprecated 2015-01-31) [Abstract]</t>
  </si>
  <si>
    <t>Going Concern Note (Deprecated 2015-01-31)</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409,283 and net loss from operations since inception of $425,673.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LOAN RECEIVABLE - RELATED PARTY LOANS</t>
  </si>
  <si>
    <t>Loans and Leases Receivable, Related Parties Disclosure [Abstract]</t>
  </si>
  <si>
    <t>Loans and Leases Receivable, Related Parties, Description</t>
  </si>
  <si>
    <t>NOTE 3 - LOAN RECEIVABLE - RELATED PARTY LOANS
The Company loaned $46,081 to a related party. $10,000 is due on December 1, 2015. The interest is 5% per annum. The company accrued interest of $567 as of March 31, 2015. $36,081 is on demand and without interest.</t>
  </si>
  <si>
    <t>NOTE 4 - LOAN PAYABLE - RELATED PARTY LOANS</t>
  </si>
  <si>
    <t>Disclosure Text Block Supplement [Abstract]</t>
  </si>
  <si>
    <t>Accounts Payable, Accrued Liabilities, and Other Liabilities Disclosure, Current [Text Block]</t>
  </si>
  <si>
    <t>NOTE 4 - LOAN PAYABLE - RELATED PARTY LOANS
The Company has received $18,654 as a loan from related parties as of March 31, 2015 ($18,654 as of December 31, 2014). The loan is on demand and without interest.</t>
  </si>
  <si>
    <t>NOTE 5 - RELATED PARTY TRANSACTION</t>
  </si>
  <si>
    <t>Related Party Transactions [Abstract]</t>
  </si>
  <si>
    <t>Related Party Transactions Disclosure [Text Block]</t>
  </si>
  <si>
    <t>NOTE 5 – RELATED PARTY TRANSACTION
The Company entered into a consulting agreement with Dr Thomas Sawyer, president and director of the Company, on December1, 2013 for the amount of $15,000 per month, with the total consulting fee amount being $45,000 for quarter ended March 31, 2015 and $123,550 of them were outstanding as of March 31, 2015. The Company has also accrued outstanding expenses of $17,502 in relation to office rent and expenses, travel, accommodation and related expenses which remains outstanding.</t>
  </si>
  <si>
    <t>NOTE 6 - LOAN PAYABLE</t>
  </si>
  <si>
    <t>Debt Disclosure [Abstract]</t>
  </si>
  <si>
    <t>Debt Disclosure [Text Block]</t>
  </si>
  <si>
    <t>NOTE 6 – LOAN PAYABLE
The Company entered loan agreement on January 9, 2014. The company may draw by $70,000 from time to time. The Expiration date is September 18, 2015. On January 31, 2014, the Company increased loan amount by $90,000. The Company borrowed an additional $40,000 on April 15, 2014. The Company borrowed an additional $80,000 during the last quarter of the year ended September 30, 2014 and borrowed an additional 65,000 during the quarter ended December 31, 2014. The interest is 5% per annum on the loan. The Company accrued interest of $10,774 as of March 31, 2015.</t>
  </si>
  <si>
    <t>NOTE 7 - CAPITAL STOCK</t>
  </si>
  <si>
    <t>Stockholders' Equity Note [Abstract]</t>
  </si>
  <si>
    <t>Stockholders' Equity Note Disclosure [Text Block]</t>
  </si>
  <si>
    <t>NOTE 7 – CAPITAL STOCK
On October 1, 2010 the Company issued 852,500,000 Founder’s shares at $0.000012 per share for net funds to the Company of $11,000.
During March and April, 2012, the Company issued 20,925,000 common shares for $0.000258 per share, for cash of $5,400
In March 2013 the Company increased its Authorized common shares to 250,000,000 shares at $0.001 per share.
In March 2013, the Company declared a 155:1 forward split and on the same day redeemed 821,000,125 common shares for $10.
As at March 31, 2015 the Company has issued 52,424,875 common shares.
In October 2014, the company increased authorized share capital from 250,000,000 shares of common stock to 500,000,000 shares of common stock. In October 2014, the majority shareholder and the Board of Director approved a reverse stock split two to one that was effected in November 2014.</t>
  </si>
  <si>
    <t>NOTE 8 - SUBSEQUENT EVENTS</t>
  </si>
  <si>
    <t>Subsequent Events [Abstract]</t>
  </si>
  <si>
    <t>Subsequent Events [Text Block]</t>
  </si>
  <si>
    <t>NOTE 8 - SUBSEQUENT EVENTS
The Company has evaluated subsequent events from the balance sheet date through the date the financial statements were issued and has determined that there is one event to disclose.
In May 2015, the Company borrowed $4,500 from Capro Ltd.</t>
  </si>
  <si>
    <t>NOTE 2 - GOING CONCERN (Details) - Mar. 31, 2015 - USD ($)</t>
  </si>
  <si>
    <t>undefined</t>
  </si>
  <si>
    <t>Retained Earnings (Accumulated Deficit)</t>
  </si>
  <si>
    <t>NOTE 3 - LOAN RECEIVABLE - RELATED PARTY LOANS (Details) - USD ($)</t>
  </si>
  <si>
    <t>Dec. 01, 2015</t>
  </si>
  <si>
    <t>Dec. 01, 2014</t>
  </si>
  <si>
    <t>Nov. 30, 2014</t>
  </si>
  <si>
    <t>Notes Receivable, Related Parties</t>
  </si>
  <si>
    <t>Debt Instrument, Interest Rate During Period</t>
  </si>
  <si>
    <t>5.00%</t>
  </si>
  <si>
    <t>Interest Receivable</t>
  </si>
  <si>
    <t>NOTE 4 - LOAN PAYABLE - RELATED PARTY LOANS (Details) - USD ($)</t>
  </si>
  <si>
    <t>Dec. 31, 2014</t>
  </si>
  <si>
    <t>Due from Related Parties</t>
  </si>
  <si>
    <t>NOTE 5 - RELATED PARTY TRANSACTION (Details) - USD ($)</t>
  </si>
  <si>
    <t>1 Months Ended</t>
  </si>
  <si>
    <t>Dec. 31, 2013</t>
  </si>
  <si>
    <t>Related Party Transaction, Amounts of Transaction</t>
  </si>
  <si>
    <t>ConsultingFees</t>
  </si>
  <si>
    <t>Due to Related Parties</t>
  </si>
  <si>
    <t>Other General and Administrative Expense</t>
  </si>
  <si>
    <t>NOTE 6 - LOAN PAYABLE (Details) - USD ($)</t>
  </si>
  <si>
    <t>Apr. 15, 2014</t>
  </si>
  <si>
    <t>Jan. 31, 2014</t>
  </si>
  <si>
    <t>Jan. 09, 2014</t>
  </si>
  <si>
    <t>Line of Credit Facility, Maximum Borrowing Capacity</t>
  </si>
  <si>
    <t>Increase (Decrease) in Other Loans</t>
  </si>
  <si>
    <t>Line of Credit Facility, Increase (Decrease), Net</t>
  </si>
  <si>
    <t>Debt Instrument, Interest Rate, Stated Percentage</t>
  </si>
  <si>
    <t>Interest Expense, Borrowings</t>
  </si>
  <si>
    <t>NOTE 7 - CAPITAL STOCK (Details) - USD ($)</t>
  </si>
  <si>
    <t>Oct. 02, 2010</t>
  </si>
  <si>
    <t>Mar. 30, 2013</t>
  </si>
  <si>
    <t>Sep. 30, 2012</t>
  </si>
  <si>
    <t>Apr. 30, 2012</t>
  </si>
  <si>
    <t>Mar. 31, 2012</t>
  </si>
  <si>
    <t>Mar. 30, 2015</t>
  </si>
  <si>
    <t>Oct. 31, 2014</t>
  </si>
  <si>
    <t>Mar. 31, 2013</t>
  </si>
  <si>
    <t>Stock Issued During Period, Shares, New Issues</t>
  </si>
  <si>
    <t>Shares Issued, Price Per Share (in Dollars per share)</t>
  </si>
  <si>
    <t>Development Stage Entities, Stock Issued, Value, Issued for Cash (in Dollars)</t>
  </si>
  <si>
    <t>Stock Issued During Period, Value, New Issues (in Dollars)</t>
  </si>
  <si>
    <t>Common Stock, Shares Authorized</t>
  </si>
  <si>
    <t>Common Stock, Par or Stated Value Per Share (in Dollars per share)</t>
  </si>
  <si>
    <t>Stock Redeemed or Called During Period, Shares</t>
  </si>
  <si>
    <t>Stock Redeemed or Called During Period, Value (in Dollars)</t>
  </si>
  <si>
    <t>Common Stock, Shares, Issued</t>
  </si>
  <si>
    <t>NOTE 8 - SUBSEQUENT EVENTS (Details)</t>
  </si>
  <si>
    <t>May. 31, 2015USD ($)</t>
  </si>
  <si>
    <t>Notes Payable</t>
  </si>
  <si>
    <t>Label</t>
  </si>
  <si>
    <t>Element</t>
  </si>
  <si>
    <t>Value</t>
  </si>
  <si>
    <t>Redemption of common shares</t>
  </si>
  <si>
    <t>us-gaap_StockRedeemedOrCalledDuringPeriodValue</t>
  </si>
  <si>
    <t>Shares Issued,</t>
  </si>
  <si>
    <t>us-gaap_StockIssuedDuringPeriodValueNewIssues</t>
  </si>
  <si>
    <t>us-gaap_StockIssuedDuringPeriodSharesNewIssues</t>
  </si>
  <si>
    <t>us-gaap_StockRedeemedOrCalledDuringPeriodShares</t>
  </si>
  <si>
    <t>Stockholders' Equity Attributable to Parent</t>
  </si>
  <si>
    <t>us-gaap_StockholdersEquity</t>
  </si>
  <si>
    <t>us-gaap_NetIncomeLoss</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52424875</v>
      </c>
    </row>
    <row spans="1:2" r="7">
      <c s="4" t="s" r="A7">
        <v>10</v>
      </c>
      <c s="4" t="s" r="B7">
        <v>11</v>
      </c>
    </row>
    <row spans="1:2" r="8">
      <c s="4" t="s" r="A8">
        <v>12</v>
      </c>
      <c s="5" t="n" r="B8">
        <v>1508786</v>
      </c>
    </row>
    <row spans="1:2" r="9">
      <c s="4" t="s" r="A9">
        <v>13</v>
      </c>
      <c s="4" t="s" r="B9">
        <v>14</v>
      </c>
    </row>
    <row spans="1:2" r="10">
      <c s="4" t="s" r="A10">
        <v>15</v>
      </c>
      <c s="4" t="s" r="B10">
        <v>14</v>
      </c>
    </row>
    <row spans="1:2" r="11">
      <c s="4" t="s" r="A11">
        <v>16</v>
      </c>
      <c s="4" t="s" r="B11">
        <v>17</v>
      </c>
    </row>
    <row spans="1:2" r="12">
      <c s="4" t="s" r="A12">
        <v>18</v>
      </c>
      <c s="4" t="s" r="B12">
        <v>19</v>
      </c>
    </row>
    <row spans="1:2" r="13">
      <c s="4" t="s" r="A13">
        <v>20</v>
      </c>
      <c s="4" t="s" r="B13">
        <v>21</v>
      </c>
    </row>
    <row spans="1:2" r="14">
      <c s="4" t="s" r="A14">
        <v>22</v>
      </c>
      <c s="5" t="n" r="B14">
        <v>2015</v>
      </c>
    </row>
    <row spans="1:2" r="15">
      <c s="4" t="s" r="A15">
        <v>23</v>
      </c>
      <c s="6" t="s" r="B15">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14</v>
      </c>
      <c s="2" t="s" r="B1">
        <v>50</v>
      </c>
    </row>
    <row spans="1:2" r="2">
      <c s="2" t="s" r="B2">
        <v>26</v>
      </c>
    </row>
    <row spans="1:2" r="3">
      <c s="3" t="s" r="A3">
        <v>115</v>
      </c>
    </row>
    <row spans="1:2" r="4">
      <c s="4" t="s" r="A4">
        <v>116</v>
      </c>
      <c s="4" t="s"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8</v>
      </c>
      <c s="2" t="s" r="B1">
        <v>50</v>
      </c>
    </row>
    <row spans="1:2" r="2">
      <c s="2" t="s" r="B2">
        <v>26</v>
      </c>
    </row>
    <row spans="1:2" r="3">
      <c s="3" t="s" r="A3">
        <v>119</v>
      </c>
    </row>
    <row spans="1:2" r="4">
      <c s="4" t="s" r="A4">
        <v>120</v>
      </c>
      <c s="4" t="s"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2</v>
      </c>
      <c s="2" t="s" r="B1">
        <v>50</v>
      </c>
    </row>
    <row spans="1:2" r="2">
      <c s="2" t="s" r="B2">
        <v>26</v>
      </c>
    </row>
    <row spans="1:2" r="3">
      <c s="3" t="s" r="A3">
        <v>123</v>
      </c>
    </row>
    <row spans="1:2" r="4">
      <c s="4" t="s" r="A4">
        <v>124</v>
      </c>
      <c s="4" t="s"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6</v>
      </c>
      <c s="2" t="s" r="B1">
        <v>50</v>
      </c>
    </row>
    <row spans="1:2" r="2">
      <c s="2" t="s" r="B2">
        <v>26</v>
      </c>
    </row>
    <row spans="1:2" r="3">
      <c s="3" t="s" r="A3">
        <v>127</v>
      </c>
    </row>
    <row spans="1:2" r="4">
      <c s="4" t="s" r="A4">
        <v>128</v>
      </c>
      <c s="4" t="s"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1"/>
  </cols>
  <sheetData>
    <row spans="1:2" r="1">
      <c s="1" t="s" r="A1">
        <v>130</v>
      </c>
      <c s="2" t="s" r="B1">
        <v>1</v>
      </c>
    </row>
    <row spans="1:2" r="2">
      <c s="3" t="s" r="A2">
        <v>103</v>
      </c>
    </row>
    <row spans="1:2" r="3">
      <c s="4" t="s" r="A3">
        <v>131</v>
      </c>
      <c s="7" t="n" r="B3">
        <v>409283</v>
      </c>
    </row>
    <row spans="1:2" r="4">
      <c s="4" t="s" r="A4">
        <v>132</v>
      </c>
      <c s="7" t="n" r="B4">
        <v>42567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s="1" t="s" r="A1">
        <v>133</v>
      </c>
      <c s="2" t="s" r="B1">
        <v>79</v>
      </c>
    </row>
    <row spans="1:5" r="2">
      <c s="2" t="s" r="B2">
        <v>134</v>
      </c>
      <c s="2" t="s" r="C2">
        <v>26</v>
      </c>
      <c s="2" t="s" r="D2">
        <v>135</v>
      </c>
      <c s="2" t="s" r="E2">
        <v>136</v>
      </c>
    </row>
    <row spans="1:5" r="3">
      <c s="3" t="s" r="A3">
        <v>107</v>
      </c>
    </row>
    <row spans="1:5" r="4">
      <c s="4" t="s" r="A4">
        <v>137</v>
      </c>
      <c s="7" t="n" r="C4">
        <v>36081</v>
      </c>
      <c s="7" t="n" r="D4">
        <v>10000</v>
      </c>
      <c s="7" t="n" r="E4">
        <v>46081</v>
      </c>
    </row>
    <row spans="1:5" r="5">
      <c s="4" t="s" r="A5">
        <v>138</v>
      </c>
      <c s="4" t="s" r="B5">
        <v>139</v>
      </c>
    </row>
    <row spans="1:5" r="6">
      <c s="4" t="s" r="A6">
        <v>140</v>
      </c>
      <c s="7" t="n" r="C6">
        <v>5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141</v>
      </c>
      <c s="2" t="s" r="B1">
        <v>26</v>
      </c>
      <c s="2" t="s" r="C1">
        <v>142</v>
      </c>
    </row>
    <row spans="1:3" r="2">
      <c s="3" t="s" r="A2">
        <v>111</v>
      </c>
    </row>
    <row spans="1:3" r="3">
      <c s="4" t="s" r="A3">
        <v>143</v>
      </c>
      <c s="7" t="n" r="B3">
        <v>18654</v>
      </c>
      <c s="7" t="n" r="C3">
        <v>1865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spans="1:4" r="1">
      <c s="1" t="s" r="A1">
        <v>144</v>
      </c>
      <c s="2" t="s" r="B1">
        <v>145</v>
      </c>
      <c s="2" t="s" r="C1">
        <v>49</v>
      </c>
    </row>
    <row spans="1:4" r="2">
      <c s="2" t="s" r="B2">
        <v>146</v>
      </c>
      <c s="2" t="s" r="C2">
        <v>142</v>
      </c>
      <c s="2" t="s" r="D2">
        <v>26</v>
      </c>
    </row>
    <row spans="1:4" r="3">
      <c s="3" t="s" r="A3">
        <v>115</v>
      </c>
    </row>
    <row spans="1:4" r="4">
      <c s="4" t="s" r="A4">
        <v>147</v>
      </c>
      <c s="7" t="n" r="B4">
        <v>15000</v>
      </c>
    </row>
    <row spans="1:4" r="5">
      <c s="4" t="s" r="A5">
        <v>148</v>
      </c>
      <c s="7" t="n" r="C5">
        <v>45000</v>
      </c>
    </row>
    <row spans="1:4" r="6">
      <c s="4" t="s" r="A6">
        <v>149</v>
      </c>
      <c s="7" t="n" r="D6">
        <v>123550</v>
      </c>
    </row>
    <row spans="1:4" r="7">
      <c s="4" t="s" r="A7">
        <v>150</v>
      </c>
      <c s="7" t="n" r="C7">
        <v>175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s="1" t="s" r="A1">
        <v>151</v>
      </c>
      <c s="2" t="s" r="B1">
        <v>152</v>
      </c>
      <c s="2" t="s" r="C1">
        <v>153</v>
      </c>
      <c s="2" t="s" r="D1">
        <v>142</v>
      </c>
      <c s="2" t="s" r="E1">
        <v>27</v>
      </c>
      <c s="2" t="s" r="F1">
        <v>26</v>
      </c>
      <c s="2" t="s" r="G1">
        <v>154</v>
      </c>
    </row>
    <row spans="1:7" r="2">
      <c s="3" t="s" r="A2">
        <v>119</v>
      </c>
    </row>
    <row spans="1:7" r="3">
      <c s="4" t="s" r="A3">
        <v>155</v>
      </c>
      <c s="7" t="n" r="G3">
        <v>70000</v>
      </c>
    </row>
    <row spans="1:7" r="4">
      <c s="4" t="s" r="A4">
        <v>156</v>
      </c>
      <c s="7" t="n" r="B4">
        <v>40000</v>
      </c>
      <c s="7" t="n" r="C4">
        <v>90000</v>
      </c>
    </row>
    <row spans="1:7" r="5">
      <c s="4" t="s" r="A5">
        <v>157</v>
      </c>
      <c s="7" t="n" r="D5">
        <v>65000</v>
      </c>
      <c s="7" t="n" r="E5">
        <v>80000</v>
      </c>
    </row>
    <row spans="1:7" r="6">
      <c s="4" t="s" r="A6">
        <v>158</v>
      </c>
      <c s="4" t="s" r="D6">
        <v>139</v>
      </c>
    </row>
    <row spans="1:7" r="7">
      <c s="4" t="s" r="A7">
        <v>159</v>
      </c>
      <c s="7" t="n" r="F7">
        <v>1077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160</v>
      </c>
      <c s="2" t="s" r="B1">
        <v>161</v>
      </c>
      <c s="2" t="s" r="C1">
        <v>162</v>
      </c>
      <c s="2" t="s" r="D1">
        <v>163</v>
      </c>
      <c s="2" t="s" r="E1">
        <v>164</v>
      </c>
      <c s="2" t="s" r="F1">
        <v>165</v>
      </c>
      <c s="2" t="s" r="G1">
        <v>164</v>
      </c>
      <c s="2" t="s" r="H1">
        <v>26</v>
      </c>
      <c s="2" t="s" r="I1">
        <v>166</v>
      </c>
      <c s="2" t="s" r="J1">
        <v>167</v>
      </c>
      <c s="2" t="s" r="K1">
        <v>27</v>
      </c>
      <c s="2" t="s" r="L1">
        <v>168</v>
      </c>
    </row>
    <row spans="1:12" r="2">
      <c s="3" t="s" r="A2">
        <v>123</v>
      </c>
    </row>
    <row spans="1:12" r="3">
      <c s="4" t="s" r="A3">
        <v>169</v>
      </c>
      <c s="5" t="n" r="B3">
        <v>852500000</v>
      </c>
      <c s="5" t="n" r="G3">
        <v>20925000</v>
      </c>
    </row>
    <row spans="1:12" r="4">
      <c s="4" t="s" r="A4">
        <v>170</v>
      </c>
      <c s="8" t="n" r="B4">
        <v>1.2e-05</v>
      </c>
      <c s="8" t="n" r="E4">
        <v>0.000258</v>
      </c>
      <c s="8" t="n" r="G4">
        <v>0.000258</v>
      </c>
    </row>
    <row spans="1:12" r="5">
      <c s="4" t="s" r="A5">
        <v>171</v>
      </c>
      <c s="7" t="n" r="B5">
        <v>11000</v>
      </c>
    </row>
    <row spans="1:12" r="6">
      <c s="4" t="s" r="A6">
        <v>172</v>
      </c>
      <c s="7" t="n" r="B6">
        <v>11000</v>
      </c>
      <c s="7" t="n" r="E6">
        <v>2050</v>
      </c>
      <c s="7" t="n" r="F6">
        <v>3350</v>
      </c>
      <c s="7" t="n" r="G6">
        <v>5400</v>
      </c>
    </row>
    <row spans="1:12" r="7">
      <c s="4" t="s" r="A7">
        <v>173</v>
      </c>
      <c s="5" t="n" r="I7">
        <v>500000000</v>
      </c>
      <c s="5" t="n" r="J7">
        <v>250000000</v>
      </c>
      <c s="5" t="n" r="L7">
        <v>250000000</v>
      </c>
    </row>
    <row spans="1:12" r="8">
      <c s="4" t="s" r="A8">
        <v>174</v>
      </c>
      <c s="9" t="n" r="L8">
        <v>0.001</v>
      </c>
    </row>
    <row spans="1:12" r="9">
      <c s="4" t="s" r="A9">
        <v>175</v>
      </c>
      <c s="5" t="n" r="C9">
        <v>821000125</v>
      </c>
    </row>
    <row spans="1:12" r="10">
      <c s="4" t="s" r="A10">
        <v>176</v>
      </c>
      <c s="7" t="n" r="C10">
        <v>10</v>
      </c>
      <c s="7" t="n" r="D10">
        <v>-10</v>
      </c>
    </row>
    <row spans="1:12" r="11">
      <c s="4" t="s" r="A11">
        <v>177</v>
      </c>
      <c s="5" t="n" r="H11">
        <v>524248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5</v>
      </c>
      <c s="2" t="s" r="B1">
        <v>26</v>
      </c>
      <c s="2" t="s" r="C1">
        <v>27</v>
      </c>
    </row>
    <row spans="1:3" r="2">
      <c s="3" t="s" r="A2">
        <v>28</v>
      </c>
    </row>
    <row spans="1:3" r="3">
      <c s="4" t="s" r="A3">
        <v>29</v>
      </c>
      <c s="7" t="n" r="B3">
        <v>0</v>
      </c>
      <c s="7" t="n" r="C3">
        <v>11890</v>
      </c>
    </row>
    <row spans="1:3" r="4">
      <c s="4" t="s" r="A4">
        <v>30</v>
      </c>
      <c s="5" t="n" r="B4">
        <v>567</v>
      </c>
      <c s="5" t="n" r="C4">
        <v>1359</v>
      </c>
    </row>
    <row spans="1:3" r="5">
      <c s="4" t="s" r="A5">
        <v>31</v>
      </c>
      <c s="5" t="n" r="B5">
        <v>46081</v>
      </c>
      <c s="5" t="n" r="C5">
        <v>23581</v>
      </c>
    </row>
    <row spans="1:3" r="6">
      <c s="4" t="s" r="A6">
        <v>32</v>
      </c>
      <c s="5" t="n" r="B6">
        <v>46648</v>
      </c>
      <c s="5" t="n" r="C6">
        <v>36830</v>
      </c>
    </row>
    <row spans="1:3" r="7">
      <c s="3" t="s" r="A7">
        <v>33</v>
      </c>
    </row>
    <row spans="1:3" r="8">
      <c s="4" t="s" r="A8">
        <v>34</v>
      </c>
      <c s="5" t="n" r="B8">
        <v>151236</v>
      </c>
      <c s="5" t="n" r="C8">
        <v>84106</v>
      </c>
    </row>
    <row spans="1:3" r="9">
      <c s="4" t="s" r="A9">
        <v>35</v>
      </c>
      <c s="5" t="n" r="B9">
        <v>267</v>
      </c>
    </row>
    <row spans="1:3" r="10">
      <c s="4" t="s" r="A10">
        <v>36</v>
      </c>
      <c s="5" t="n" r="B10">
        <v>275000</v>
      </c>
      <c s="5" t="n" r="C10">
        <v>210000</v>
      </c>
    </row>
    <row spans="1:3" r="11">
      <c s="4" t="s" r="A11">
        <v>37</v>
      </c>
      <c s="5" t="n" r="B11">
        <v>10774</v>
      </c>
      <c s="5" t="n" r="C11">
        <v>4317</v>
      </c>
    </row>
    <row spans="1:3" r="12">
      <c s="4" t="s" r="A12">
        <v>38</v>
      </c>
      <c s="5" t="n" r="B12">
        <v>18654</v>
      </c>
      <c s="5" t="n" r="C12">
        <v>18654</v>
      </c>
    </row>
    <row spans="1:3" r="13">
      <c s="4" t="s" r="A13">
        <v>39</v>
      </c>
      <c s="7" t="n" r="B13">
        <v>455931</v>
      </c>
      <c s="7" t="n" r="C13">
        <v>317077</v>
      </c>
    </row>
    <row spans="1:3" r="14">
      <c s="3" t="s" r="A14">
        <v>40</v>
      </c>
    </row>
    <row spans="1:3" r="15">
      <c s="4" t="s" r="A15">
        <v>41</v>
      </c>
    </row>
    <row spans="1:3" r="16">
      <c s="3" t="s" r="A16">
        <v>42</v>
      </c>
    </row>
    <row spans="1:3" r="17">
      <c s="4" t="s" r="A17">
        <v>43</v>
      </c>
      <c s="7" t="n" r="B17">
        <v>52425</v>
      </c>
      <c s="7" t="n" r="C17">
        <v>52425</v>
      </c>
    </row>
    <row spans="1:3" r="18">
      <c s="4" t="s" r="A18">
        <v>44</v>
      </c>
      <c s="5" t="n" r="B18">
        <v>-36035</v>
      </c>
      <c s="5" t="n" r="C18">
        <v>-36035</v>
      </c>
    </row>
    <row spans="1:3" r="19">
      <c s="4" t="s" r="A19">
        <v>45</v>
      </c>
      <c s="5" t="n" r="B19">
        <v>-425673</v>
      </c>
      <c s="5" t="n" r="C19">
        <v>-296637</v>
      </c>
    </row>
    <row spans="1:3" r="20">
      <c s="4" t="s" r="A20">
        <v>46</v>
      </c>
      <c s="5" t="n" r="B20">
        <v>-409283</v>
      </c>
      <c s="5" t="n" r="C20">
        <v>-280247</v>
      </c>
    </row>
    <row spans="1:3" r="21">
      <c s="4" t="s" r="A21">
        <v>47</v>
      </c>
      <c s="7" t="n" r="B21">
        <v>46648</v>
      </c>
      <c s="7" t="n" r="C21">
        <v>36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s="1" t="s" r="A1">
        <v>178</v>
      </c>
      <c s="2" t="s" r="B1">
        <v>179</v>
      </c>
    </row>
    <row spans="1:2" r="2">
      <c s="3" t="s" r="A2">
        <v>127</v>
      </c>
    </row>
    <row spans="1:2" r="3">
      <c s="4" t="s" r="A3">
        <v>180</v>
      </c>
      <c s="7" t="n" r="B3">
        <v>4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48"/>
    <col customWidth="1" max="3" min="3" width="11"/>
  </cols>
  <sheetData>
    <row spans="1:3" r="1">
      <c s="1" t="s" r="A1">
        <v>181</v>
      </c>
      <c s="1" t="s" r="B1">
        <v>182</v>
      </c>
      <c s="2" t="s" r="C1">
        <v>183</v>
      </c>
    </row>
    <row spans="1:3" r="2">
      <c s="4" t="s" r="A2">
        <v>64</v>
      </c>
    </row>
    <row spans="1:3" r="3">
      <c s="4" t="s" r="A3">
        <v>184</v>
      </c>
      <c s="4" t="s" r="B3">
        <v>185</v>
      </c>
      <c s="7" t="n" r="C3">
        <v>820990</v>
      </c>
    </row>
    <row spans="1:3" r="4">
      <c s="4" t="s" r="A4">
        <v>186</v>
      </c>
      <c s="4" t="s" r="B4">
        <v>187</v>
      </c>
      <c s="5" t="n" r="C4">
        <v>-5855</v>
      </c>
    </row>
    <row spans="1:3" r="5">
      <c s="4" t="s" r="A5">
        <v>186</v>
      </c>
      <c s="4" t="s" r="B5">
        <v>187</v>
      </c>
      <c s="5" t="n" r="C5">
        <v>-841500</v>
      </c>
    </row>
    <row spans="1:3" r="6">
      <c s="4" t="s" r="A6">
        <v>186</v>
      </c>
      <c s="4" t="s" r="B6">
        <v>187</v>
      </c>
      <c s="5" t="n" r="C6">
        <v>-9670</v>
      </c>
    </row>
    <row spans="1:3" r="7">
      <c s="4" t="s" r="A7">
        <v>63</v>
      </c>
    </row>
    <row spans="1:3" r="8">
      <c s="4" t="s" r="A8">
        <v>184</v>
      </c>
      <c s="4" t="s" r="B8">
        <v>185</v>
      </c>
      <c s="7" t="n" r="C8">
        <v>-821000</v>
      </c>
    </row>
    <row spans="1:3" r="9">
      <c s="4" t="s" r="A9">
        <v>169</v>
      </c>
      <c s="4" t="s" r="B9">
        <v>188</v>
      </c>
      <c s="5" t="n" r="C9">
        <v>12981250</v>
      </c>
    </row>
    <row spans="1:3" r="10">
      <c s="4" t="s" r="A10">
        <v>169</v>
      </c>
      <c s="4" t="s" r="B10">
        <v>188</v>
      </c>
      <c s="5" t="n" r="C10">
        <v>7943750</v>
      </c>
    </row>
    <row spans="1:3" r="11">
      <c s="4" t="s" r="A11">
        <v>169</v>
      </c>
      <c s="4" t="s" r="B11">
        <v>188</v>
      </c>
      <c s="5" t="n" r="C11">
        <v>852500000</v>
      </c>
    </row>
    <row spans="1:3" r="12">
      <c s="4" t="s" r="A12">
        <v>186</v>
      </c>
      <c s="4" t="s" r="B12">
        <v>187</v>
      </c>
      <c s="7" t="n" r="C12">
        <v>13020</v>
      </c>
    </row>
    <row spans="1:3" r="13">
      <c s="4" t="s" r="A13">
        <v>186</v>
      </c>
      <c s="4" t="s" r="B13">
        <v>187</v>
      </c>
      <c s="5" t="n" r="C13">
        <v>7905</v>
      </c>
    </row>
    <row spans="1:3" r="14">
      <c s="4" t="s" r="A14">
        <v>186</v>
      </c>
      <c s="4" t="s" r="B14">
        <v>187</v>
      </c>
      <c s="7" t="n" r="C14">
        <v>852500</v>
      </c>
    </row>
    <row spans="1:3" r="15">
      <c s="4" t="s" r="A15">
        <v>175</v>
      </c>
      <c s="4" t="s" r="B15">
        <v>189</v>
      </c>
      <c s="5" t="n" r="C15">
        <v>-821000125</v>
      </c>
    </row>
    <row spans="1:3" r="16">
      <c s="4" t="s" r="A16">
        <v>65</v>
      </c>
    </row>
    <row spans="1:3" r="17">
      <c s="4" t="s" r="A17">
        <v>190</v>
      </c>
      <c s="4" t="s" r="B17">
        <v>191</v>
      </c>
      <c s="7" t="n" r="C17">
        <v>-6768</v>
      </c>
    </row>
    <row spans="1:3" r="18">
      <c s="4" t="s" r="A18">
        <v>69</v>
      </c>
      <c s="4" t="s" r="B18">
        <v>192</v>
      </c>
      <c s="5" t="n" r="C18">
        <v>-13995</v>
      </c>
    </row>
    <row spans="1:3" r="19">
      <c s="4" t="s" r="A19">
        <v>69</v>
      </c>
      <c s="4" t="s" r="B19">
        <v>192</v>
      </c>
      <c s="7" t="n" r="C19">
        <v>-67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s="1" t="s" r="A1">
        <v>48</v>
      </c>
      <c s="2" t="s" r="B1">
        <v>49</v>
      </c>
      <c s="2" t="s" r="D1">
        <v>50</v>
      </c>
      <c s="2" t="s" r="F1">
        <v>51</v>
      </c>
    </row>
    <row spans="1:6" r="2">
      <c s="2" t="s" r="B2">
        <v>26</v>
      </c>
      <c s="2" t="s" r="C2">
        <v>52</v>
      </c>
      <c s="2" t="s" r="D2">
        <v>26</v>
      </c>
      <c s="2" t="s" r="E2">
        <v>52</v>
      </c>
      <c s="2" t="s" r="F2">
        <v>26</v>
      </c>
    </row>
    <row spans="1:6" r="3">
      <c s="4" t="s" r="A3">
        <v>53</v>
      </c>
    </row>
    <row spans="1:6" r="4">
      <c s="3" t="s" r="A4">
        <v>54</v>
      </c>
    </row>
    <row spans="1:6" r="5">
      <c s="4" t="s" r="A5">
        <v>55</v>
      </c>
      <c s="7" t="n" r="B5">
        <v>7625</v>
      </c>
      <c s="7" t="n" r="C5">
        <v>17075</v>
      </c>
      <c s="7" t="n" r="D5">
        <v>15329</v>
      </c>
      <c s="7" t="n" r="E5">
        <v>17375</v>
      </c>
      <c s="7" t="n" r="F5">
        <v>75082</v>
      </c>
    </row>
    <row spans="1:6" r="6">
      <c s="4" t="s" r="A6">
        <v>56</v>
      </c>
      <c s="5" t="n" r="B6">
        <v>3267</v>
      </c>
      <c s="5" t="n" r="C6">
        <v>759</v>
      </c>
      <c s="5" t="n" r="D6">
        <v>6207</v>
      </c>
      <c s="5" t="n" r="E6">
        <v>759</v>
      </c>
      <c s="5" t="n" r="F6">
        <v>10207</v>
      </c>
    </row>
    <row spans="1:6" r="7">
      <c s="4" t="s" r="A7">
        <v>57</v>
      </c>
      <c s="5" t="n" r="B7">
        <v>49500</v>
      </c>
      <c s="5" t="n" r="C7">
        <v>53723</v>
      </c>
      <c s="5" t="n" r="D7">
        <v>107500</v>
      </c>
      <c s="5" t="n" r="E7">
        <v>55473</v>
      </c>
      <c s="5" t="n" r="F7">
        <v>340384</v>
      </c>
    </row>
    <row spans="1:6" r="8">
      <c s="4" t="s" r="A8">
        <v>58</v>
      </c>
      <c s="5" t="n" r="B8">
        <v>60392</v>
      </c>
      <c s="5" t="n" r="C8">
        <v>71557</v>
      </c>
      <c s="5" t="n" r="D8">
        <v>129036</v>
      </c>
      <c s="5" t="n" r="E8">
        <v>73607</v>
      </c>
      <c s="5" t="n" r="F8">
        <v>425673</v>
      </c>
    </row>
    <row spans="1:6" r="9">
      <c s="4" t="s" r="A9">
        <v>59</v>
      </c>
      <c s="7" t="n" r="B9">
        <v>-60392</v>
      </c>
      <c s="7" t="n" r="C9">
        <v>-71557</v>
      </c>
      <c s="7" t="n" r="D9">
        <v>-129036</v>
      </c>
      <c s="7" t="n" r="E9">
        <v>-73607</v>
      </c>
      <c s="7" t="n" r="F9">
        <v>-425673</v>
      </c>
    </row>
    <row spans="1:6" r="10">
      <c s="3" t="s" r="A10">
        <v>60</v>
      </c>
    </row>
    <row spans="1:6" r="11">
      <c s="4" t="s" r="A11">
        <v>61</v>
      </c>
      <c s="5" t="n" r="B11">
        <v>52424875</v>
      </c>
      <c s="5" t="n" r="C11">
        <v>52424875</v>
      </c>
      <c s="5" t="n" r="D11">
        <v>52424875</v>
      </c>
      <c s="5" t="n" r="E11">
        <v>524248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7"/>
    <col customWidth="1" max="5" min="5" width="11"/>
  </cols>
  <sheetData>
    <row spans="1:5" r="1">
      <c s="1" t="s" r="A1">
        <v>62</v>
      </c>
      <c s="2" t="s" r="B1">
        <v>63</v>
      </c>
      <c s="2" t="s" r="C1">
        <v>64</v>
      </c>
      <c s="2" t="s" r="D1">
        <v>65</v>
      </c>
      <c s="2" t="s" r="E1">
        <v>1</v>
      </c>
    </row>
    <row spans="1:5" r="2">
      <c s="4" t="s" r="A2">
        <v>66</v>
      </c>
      <c s="7" t="n" r="B2">
        <v>852500</v>
      </c>
      <c s="7" t="n" r="C2">
        <v>-841500</v>
      </c>
      <c s="7" t="n" r="D2">
        <v>-20763</v>
      </c>
      <c s="7" t="n" r="E2">
        <v>-9763</v>
      </c>
    </row>
    <row spans="1:5" r="3">
      <c s="4" t="s" r="A3">
        <v>67</v>
      </c>
      <c s="5" t="n" r="B3">
        <v>852500000</v>
      </c>
    </row>
    <row spans="1:5" r="4">
      <c s="3" t="s" r="A4">
        <v>68</v>
      </c>
    </row>
    <row spans="1:5" r="5">
      <c s="4" t="s" r="A5">
        <v>69</v>
      </c>
      <c s="5" t="n" r="D5">
        <v>-16562</v>
      </c>
      <c s="5" t="n" r="E5">
        <v>-16562</v>
      </c>
    </row>
    <row spans="1:5" r="6">
      <c s="4" t="s" r="A6">
        <v>70</v>
      </c>
      <c s="7" t="n" r="B6">
        <v>873425</v>
      </c>
      <c s="5" t="n" r="C6">
        <v>-857025</v>
      </c>
      <c s="5" t="n" r="D6">
        <v>-37325</v>
      </c>
      <c s="5" t="n" r="E6">
        <v>-20925</v>
      </c>
    </row>
    <row spans="1:5" r="7">
      <c s="4" t="s" r="A7">
        <v>71</v>
      </c>
      <c s="5" t="n" r="B7">
        <v>873425000</v>
      </c>
    </row>
    <row spans="1:5" r="8">
      <c s="3" t="s" r="A8">
        <v>68</v>
      </c>
    </row>
    <row spans="1:5" r="9">
      <c s="4" t="s" r="A9">
        <v>69</v>
      </c>
      <c s="5" t="n" r="D9">
        <v>-23539</v>
      </c>
      <c s="5" t="n" r="E9">
        <v>-23539</v>
      </c>
    </row>
    <row spans="1:5" r="10">
      <c s="4" t="s" r="A10">
        <v>72</v>
      </c>
      <c s="7" t="n" r="B10">
        <v>52425</v>
      </c>
      <c s="5" t="n" r="C10">
        <v>-36035</v>
      </c>
      <c s="5" t="n" r="D10">
        <v>-60864</v>
      </c>
      <c s="5" t="n" r="E10">
        <v>-44474</v>
      </c>
    </row>
    <row spans="1:5" r="11">
      <c s="4" t="s" r="A11">
        <v>73</v>
      </c>
      <c s="5" t="n" r="B11">
        <v>52424875</v>
      </c>
    </row>
    <row spans="1:5" r="12">
      <c s="3" t="s" r="A12">
        <v>68</v>
      </c>
    </row>
    <row spans="1:5" r="13">
      <c s="4" t="s" r="A13">
        <v>69</v>
      </c>
      <c s="5" t="n" r="D13">
        <v>-235773</v>
      </c>
      <c s="5" t="n" r="E13">
        <v>-235773</v>
      </c>
    </row>
    <row spans="1:5" r="14">
      <c s="4" t="s" r="A14">
        <v>74</v>
      </c>
      <c s="7" t="n" r="B14">
        <v>52425</v>
      </c>
      <c s="5" t="n" r="C14">
        <v>-36035</v>
      </c>
      <c s="5" t="n" r="D14">
        <v>-296637</v>
      </c>
      <c s="5" t="n" r="E14">
        <v>-280247</v>
      </c>
    </row>
    <row spans="1:5" r="15">
      <c s="4" t="s" r="A15">
        <v>75</v>
      </c>
      <c s="5" t="n" r="B15">
        <v>52424875</v>
      </c>
    </row>
    <row spans="1:5" r="16">
      <c s="3" t="s" r="A16">
        <v>68</v>
      </c>
    </row>
    <row spans="1:5" r="17">
      <c s="4" t="s" r="A17">
        <v>69</v>
      </c>
      <c s="5" t="n" r="D17">
        <v>-129036</v>
      </c>
      <c s="5" t="n" r="E17">
        <v>-129036</v>
      </c>
    </row>
    <row spans="1:5" r="18">
      <c s="4" t="s" r="A18">
        <v>76</v>
      </c>
      <c s="7" t="n" r="B18">
        <v>52425</v>
      </c>
      <c s="7" t="n" r="C18">
        <v>-36035</v>
      </c>
      <c s="7" t="n" r="D18">
        <v>-425673</v>
      </c>
      <c s="7" t="n" r="E18">
        <v>-409283</v>
      </c>
    </row>
    <row spans="1:5" r="19">
      <c s="4" t="s" r="A19">
        <v>77</v>
      </c>
      <c s="5" t="n" r="B19">
        <v>524248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6"/>
  </cols>
  <sheetData>
    <row spans="1:5" r="1">
      <c s="1" t="s" r="A1">
        <v>78</v>
      </c>
      <c s="2" t="s" r="B1">
        <v>50</v>
      </c>
      <c s="2" t="s" r="D1">
        <v>79</v>
      </c>
      <c s="2" t="s" r="E1">
        <v>51</v>
      </c>
    </row>
    <row spans="1:5" r="2">
      <c s="2" t="s" r="B2">
        <v>26</v>
      </c>
      <c s="2" t="s" r="C2">
        <v>52</v>
      </c>
      <c s="2" t="s" r="D2">
        <v>27</v>
      </c>
      <c s="2" t="s" r="E2">
        <v>26</v>
      </c>
    </row>
    <row spans="1:5" r="3">
      <c s="3" t="s" r="A3">
        <v>80</v>
      </c>
    </row>
    <row spans="1:5" r="4">
      <c s="4" t="s" r="A4">
        <v>81</v>
      </c>
      <c s="7" t="n" r="B4">
        <v>-129036</v>
      </c>
      <c s="7" t="n" r="C4">
        <v>-73607</v>
      </c>
      <c s="7" t="n" r="D4">
        <v>-235773</v>
      </c>
      <c s="7" t="n" r="E4">
        <v>-425673</v>
      </c>
    </row>
    <row spans="1:5" r="5">
      <c s="3" t="s" r="A5">
        <v>82</v>
      </c>
    </row>
    <row spans="1:5" r="6">
      <c s="4" t="s" r="A6">
        <v>83</v>
      </c>
      <c s="5" t="n" r="B6">
        <v>6207</v>
      </c>
      <c s="5" t="n" r="C6">
        <v>827</v>
      </c>
      <c s="5" t="n" r="E6">
        <v>10207</v>
      </c>
    </row>
    <row spans="1:5" r="7">
      <c s="4" t="s" r="A7">
        <v>84</v>
      </c>
      <c s="5" t="n" r="B7">
        <v>1042</v>
      </c>
      <c s="5" t="n" r="C7">
        <v>-2360</v>
      </c>
    </row>
    <row spans="1:5" r="8">
      <c s="4" t="s" r="A8">
        <v>85</v>
      </c>
      <c s="5" t="n" r="B8">
        <v>67130</v>
      </c>
      <c s="5" t="n" r="C8">
        <v>4273</v>
      </c>
      <c s="5" t="n" r="E8">
        <v>151236</v>
      </c>
    </row>
    <row spans="1:5" r="9">
      <c s="3" t="s" r="A9">
        <v>86</v>
      </c>
    </row>
    <row spans="1:5" r="10">
      <c s="4" t="s" r="A10">
        <v>87</v>
      </c>
      <c s="5" t="n" r="B10">
        <v>-54657</v>
      </c>
      <c s="5" t="n" r="C10">
        <v>-70867</v>
      </c>
      <c s="5" t="n" r="E10">
        <v>-264230</v>
      </c>
    </row>
    <row spans="1:5" r="11">
      <c s="3" t="s" r="A11">
        <v>88</v>
      </c>
    </row>
    <row spans="1:5" r="12">
      <c s="4" t="s" r="A12">
        <v>89</v>
      </c>
      <c s="5" t="n" r="B12">
        <v>-22500</v>
      </c>
      <c s="5" t="n" r="C12">
        <v>-20264</v>
      </c>
      <c s="5" t="n" r="E12">
        <v>-46081</v>
      </c>
    </row>
    <row spans="1:5" r="13">
      <c s="4" t="s" r="A13">
        <v>90</v>
      </c>
      <c s="5" t="n" r="B13">
        <v>-22500</v>
      </c>
      <c s="5" t="n" r="C13">
        <v>-20264</v>
      </c>
      <c s="5" t="n" r="E13">
        <v>-46081</v>
      </c>
    </row>
    <row spans="1:5" r="14">
      <c s="3" t="s" r="A14">
        <v>91</v>
      </c>
    </row>
    <row spans="1:5" r="15">
      <c s="4" t="s" r="A15">
        <v>92</v>
      </c>
      <c s="5" t="n" r="E15">
        <v>16390</v>
      </c>
    </row>
    <row spans="1:5" r="16">
      <c s="4" t="s" r="A16">
        <v>35</v>
      </c>
      <c s="5" t="n" r="B16">
        <v>267</v>
      </c>
      <c s="5" t="n" r="C16">
        <v>87</v>
      </c>
      <c s="5" t="n" r="E16">
        <v>267</v>
      </c>
    </row>
    <row spans="1:5" r="17">
      <c s="4" t="s" r="A17">
        <v>93</v>
      </c>
      <c s="5" t="n" r="B17">
        <v>65000</v>
      </c>
      <c s="5" t="n" r="C17">
        <v>90000</v>
      </c>
      <c s="5" t="n" r="E17">
        <v>275000</v>
      </c>
    </row>
    <row spans="1:5" r="18">
      <c s="4" t="s" r="A18">
        <v>94</v>
      </c>
      <c s="5" t="n" r="C18">
        <v>200</v>
      </c>
      <c s="5" t="n" r="E18">
        <v>18654</v>
      </c>
    </row>
    <row spans="1:5" r="19">
      <c s="3" t="s" r="A19">
        <v>95</v>
      </c>
    </row>
    <row spans="1:5" r="20">
      <c s="4" t="s" r="A20">
        <v>87</v>
      </c>
      <c s="5" t="n" r="B20">
        <v>65267</v>
      </c>
      <c s="5" t="n" r="C20">
        <v>90287</v>
      </c>
      <c s="7" t="n" r="E20">
        <v>310311</v>
      </c>
    </row>
    <row spans="1:5" r="21">
      <c s="4" t="s" r="A21">
        <v>96</v>
      </c>
      <c s="5" t="n" r="B21">
        <v>-11890</v>
      </c>
      <c s="5" t="n" r="C21">
        <v>-844</v>
      </c>
    </row>
    <row spans="1:5" r="22">
      <c s="4" t="s" r="A22">
        <v>97</v>
      </c>
      <c s="7" t="n" r="B22">
        <v>11890</v>
      </c>
      <c s="7" t="n" r="C22">
        <v>844</v>
      </c>
      <c s="7" t="n" r="D22">
        <v>8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98</v>
      </c>
      <c s="2" t="s" r="B1">
        <v>50</v>
      </c>
    </row>
    <row spans="1:2" r="2">
      <c s="2" t="s" r="B2">
        <v>26</v>
      </c>
    </row>
    <row spans="1:2" r="3">
      <c s="3" t="s" r="A3">
        <v>99</v>
      </c>
    </row>
    <row spans="1:2" r="4">
      <c s="4" t="s" r="A4">
        <v>100</v>
      </c>
      <c s="4" t="s"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02</v>
      </c>
      <c s="2" t="s" r="B1">
        <v>50</v>
      </c>
    </row>
    <row spans="1:2" r="2">
      <c s="2" t="s" r="B2">
        <v>26</v>
      </c>
    </row>
    <row spans="1:2" r="3">
      <c s="3" t="s" r="A3">
        <v>103</v>
      </c>
    </row>
    <row spans="1:2" r="4">
      <c s="4" t="s" r="A4">
        <v>104</v>
      </c>
      <c s="4" t="s"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06</v>
      </c>
      <c s="2" t="s" r="B1">
        <v>50</v>
      </c>
    </row>
    <row spans="1:2" r="2">
      <c s="2" t="s" r="B2">
        <v>26</v>
      </c>
    </row>
    <row spans="1:2" r="3">
      <c s="3" t="s" r="A3">
        <v>107</v>
      </c>
    </row>
    <row spans="1:2" r="4">
      <c s="4" t="s" r="A4">
        <v>108</v>
      </c>
      <c s="4" t="s"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0</v>
      </c>
      <c s="2" t="s" r="B1">
        <v>50</v>
      </c>
    </row>
    <row spans="1:2" r="2">
      <c s="2" t="s" r="B2">
        <v>26</v>
      </c>
    </row>
    <row spans="1:2" r="3">
      <c s="3" t="s" r="A3">
        <v>111</v>
      </c>
    </row>
    <row spans="1:2" r="4">
      <c s="4" t="s" r="A4">
        <v>112</v>
      </c>
      <c s="4" t="s"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ilverton Energy Inc. - Balance</vt:lpstr>
      <vt:lpstr>Silverton Energy Inc. - Stateme</vt:lpstr>
      <vt:lpstr>Silverton Energy Inc. - Statem4</vt:lpstr>
      <vt:lpstr>Silverton Energy Inc. - Statem5</vt:lpstr>
      <vt:lpstr>NOTE 1 - CONDENSED FINANCIAL ST</vt:lpstr>
      <vt:lpstr>NOTE 2 - GOING CONCERN</vt:lpstr>
      <vt:lpstr>NOTE 3 - LOAN RECEIVABLE - RELA</vt:lpstr>
      <vt:lpstr>NOTE 4 - LOAN PAYABLE - RELATED</vt:lpstr>
      <vt:lpstr>NOTE 5 - RELATED PARTY TRANSACT</vt:lpstr>
      <vt:lpstr>NOTE 6 - LOAN PAYABLE</vt:lpstr>
      <vt:lpstr>NOTE 7 - CAPITAL STOCK</vt:lpstr>
      <vt:lpstr>NOTE 8 - SUBSEQUENT EVENTS</vt:lpstr>
      <vt:lpstr>NOTE 2 - GOING CONCERN (Details</vt:lpstr>
      <vt:lpstr>NOTE 3 - LOAN RECEIVABLE - RE15</vt:lpstr>
      <vt:lpstr>NOTE 4 - LOAN PAYABLE - RELAT16</vt:lpstr>
      <vt:lpstr>NOTE 5 - RELATED PARTY TRANSA17</vt:lpstr>
      <vt:lpstr>NOTE 6 - LOAN PAYABLE (Details)</vt:lpstr>
      <vt:lpstr>NOTE 7 - CAPITAL STOCK (Details</vt:lpstr>
      <vt:lpstr>NOTE 8 - SUBSEQUENT EVENTS (Det</vt:lpstr>
      <vt:lpstr>Uncategorized Items - trs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06:03:30Z</dcterms:created>
  <dcterms:modified xmlns:dcterms="http://purl.org/dc/terms/" xmlns:xsi="http://www.w3.org/2001/XMLSchema-instance" xsi:type="dcterms:W3CDTF">2015-06-26T06:03:30Z</dcterms:modified>
  <dc:title xmlns:dc="http://purl.org/dc/elements/1.1/">Untitled</dc:title>
  <dc:description xmlns:dc="http://purl.org/dc/elements/1.1/"/>
  <dc:subject xmlns:dc="http://purl.org/dc/elements/1.1/"/>
  <cp:keywords/>
  <cp:category/>
</cp:coreProperties>
</file>